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1290 Sm" sheetId="2" state="visible" r:id="rId2"/>
    <sheet xmlns:r="http://schemas.openxmlformats.org/officeDocument/2006/relationships" name="Risk_Return Detail Data- 1290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1290 Funds</t>
  </si>
  <si>
    <t>Central Index Key</t>
  </si>
  <si>
    <t>dei_EntityCentralIndexKey</t>
  </si>
  <si>
    <t>Amendment Flag</t>
  </si>
  <si>
    <t>dei_AmendmentFlag</t>
  </si>
  <si>
    <t>false</t>
  </si>
  <si>
    <t>Document Creation Date</t>
  </si>
  <si>
    <t>dei_DocumentCreationDate</t>
  </si>
  <si>
    <t>Dec. 21,
		2017</t>
  </si>
  <si>
    <t>Document Effective Date</t>
  </si>
  <si>
    <t>dei_DocumentEffectiveDate</t>
  </si>
  <si>
    <t>Prospectus Date</t>
  </si>
  <si>
    <t>rr_ProspectusDate</t>
  </si>
  <si>
    <t>Mar. 1,
		2017</t>
  </si>
  <si>
    <t>Mar. 01, 2017</t>
  </si>
  <si>
    <t xml:space="preserve">1290 FUNDS SM SUPPLEMENT DATED DECEMBER 21, 2017 TO THE PROSPECTUS DATED MARCH 1, 2017, AS SUPPLEMENTED This Supplement updates certain information contained in the Prospectus of the 1290 SmartBeta Equity Fund (“Fund”), a series of 1290 Funds (“Trust”), dated March 1, 2017, as supplemented. You should read this Supplement in conjunction with the Prospectus and retain it for future reference. You may obtain an additional copy of the Summary Prospectus, Prospectus and Statement of Additional Information, free of charge, by calling 1-888-310-0416 or by sending an e-mail request to 1290Funds mediantonline.com, or you can view, print, and download a copy of these documents at the Trust’s website at www.1290Funds.com. The purpose of this Supplement is to provide you with information regarding investment strategy changes for the Fund. Information Regarding 1290 SmartBeta Equity Fund Effective January 1, 2018, the third paragraph in the section of the Prospectus entitled “1290 SmartBeta Equity Fund-Class A, T, I and R Shares – Investments, Risks, and Performance – Principal Investment Strategy” is amended to include the following information: The Sub-Adviser also integrates Environmental, Social and Governance (“ESG”) filters into its portfolio construction process based on the Sub-Adviser’s proprietary ESG framework and corresponding scoring that seeks to identify the most material ESG issues and weights these to reflect the different ESG sensitivities of different market sectors. Effective January 1, 2018, the section of the Prospectus entitled “1290 SmartBeta Equity Fund-Class A, T, I and R Shares – Investments, Risks, and Performance – Principal Risks” is amended to include the following information: Responsible Investing Risk: </t>
  </si>
  <si>
    <t>Supplement [Text Block]</t>
  </si>
  <si>
    <t>atf_SupplementTextBlock</t>
  </si>
  <si>
    <t>1290 SmartBeta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0594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8:40:42Z</dcterms:created>
  <dcterms:modified xmlns:dcterms="http://purl.org/dc/terms/" xmlns:xsi="http://www.w3.org/2001/XMLSchema-instance" xsi:type="dcterms:W3CDTF">2018-01-04T08:40:42Z</dcterms:modified>
</cp:coreProperties>
</file>